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4" customWidth="1" min="5" max="5"/>
    <col width="14" customWidth="1" min="6" max="6"/>
    <col width="14" customWidth="1" min="7" max="7"/>
    <col width="14" customWidth="1" min="8" max="8"/>
  </cols>
  <sheetData>
    <row r="1">
      <c r="A1" s="1" t="inlineStr">
        <is>
          <t>N-2 - USD ($)</t>
        </is>
      </c>
      <c r="C1" s="2" t="inlineStr">
        <is>
          <t>6 Months Ended</t>
        </is>
      </c>
      <c r="D1" s="2" t="inlineStr">
        <is>
          <t>12 Months Ended</t>
        </is>
      </c>
    </row>
    <row r="2">
      <c r="C2" s="2" t="inlineStr">
        <is>
          <t>Apr. 30, 2023</t>
        </is>
      </c>
      <c r="D2" s="2" t="inlineStr">
        <is>
          <t>Oct. 31, 2022</t>
        </is>
      </c>
      <c r="E2" s="2" t="inlineStr">
        <is>
          <t>Oct. 31, 2021</t>
        </is>
      </c>
      <c r="F2" s="2" t="inlineStr">
        <is>
          <t>Oct. 31, 2020</t>
        </is>
      </c>
      <c r="G2" s="2" t="inlineStr">
        <is>
          <t>Oct. 31, 2019</t>
        </is>
      </c>
      <c r="H2" s="2" t="inlineStr">
        <is>
          <t>Oct. 31, 2018</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Central Index Key</t>
        </is>
      </c>
      <c r="C4" s="4" t="inlineStr">
        <is>
          <t>0000876717</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ocument Type</t>
        </is>
      </c>
      <c r="C6" s="4" t="inlineStr">
        <is>
          <t>N-CS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tity Registrant Name</t>
        </is>
      </c>
      <c r="C7" s="4" t="inlineStr">
        <is>
          <t>abrdn Global Income Fund, Inc.</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ancial Highlight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nior Securities Amount</t>
        </is>
      </c>
      <c r="C9" s="5" t="n">
        <v>17350</v>
      </c>
      <c r="D9" s="5" t="n">
        <v>17350</v>
      </c>
      <c r="E9" s="5" t="n">
        <v>21900</v>
      </c>
      <c r="F9" s="5" t="n">
        <v>20300</v>
      </c>
      <c r="G9" s="5" t="n">
        <v>29300</v>
      </c>
      <c r="H9" s="5" t="n">
        <v>28600</v>
      </c>
    </row>
    <row r="10">
      <c r="A10" s="4" t="inlineStr">
        <is>
          <t>Senior Securities Coverage per Unit</t>
        </is>
      </c>
      <c r="B10" s="4" t="inlineStr">
        <is>
          <t>[1]</t>
        </is>
      </c>
      <c r="C10" s="5" t="n">
        <v>4034</v>
      </c>
      <c r="D10" s="5" t="n">
        <v>3523</v>
      </c>
      <c r="E10" s="5" t="n">
        <v>3542</v>
      </c>
      <c r="F10" s="5" t="n">
        <v>3815</v>
      </c>
      <c r="G10" s="5" t="n">
        <v>3332</v>
      </c>
      <c r="H10" s="5" t="n">
        <v>3437</v>
      </c>
    </row>
    <row r="11">
      <c r="A11" s="3" t="inlineStr">
        <is>
          <t>General Description of Registrant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 Objectives and Practices [Text Block]</t>
        </is>
      </c>
      <c r="C12" s="4" t="inlineStr">
        <is>
          <t>The Fund’s principal investment objective is to provide high current income by investing primarily in fixed income securities. As a secondary investment objective, the Fund seeks capital appreciation, but only when consistent with its principal investment objective.</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isk Factors [Table Text Block]</t>
        </is>
      </c>
      <c r="C13" s="4" t="inlineStr">
        <is>
          <t>8. Portfolio Investment Risks
a. Bank Loan Risk: There are a number of risks associated with an investment in bank loans including credit risk, interest rate risk, illiquid securities risk, and prepayment risk. There is also the possibility that the collateral securing a loan, if any, may be difficult to liquidate or be insufficient to cover the amount owed under the loan. These risks could cause the Fund to lose income or principal on a particular investment, which in turn could affect the Fund’s returns. In addition, bank loans may settle on a delayed basis, resulting in the proceeds from the sale of such loans not being readily available to make additional investments or distributions. To the extent the extended settlement process gives rise to short-term liquidity needs, the Fund may hold additional cash, sell investments or temporarily borrow from banks or other lenders.
b. Credit and Market Risk: A debt instrument’s price depends, in part, on the credit quality of the issuer, borrower, counterparty, or underlying collateral and can decline in response to changes in the financial condition of the issuer, borrower, counterparty, or underlying collateral, or changes in specific or general market, economic, industry, political, regulatory, geopolitical, or other conditions. Funds that invest in high yield and emerging market instruments are subject to certain additional credit and market risks. The yields of high yield and emerging market debt obligations reflect, among other things, perceived credit risk. The Fund's investments in securities rated below investment grade typically involve risks not associated with higher rated securities
including, among others, greater risk of not receiving timely and/or ultimate payment of interest and principal, greater market price volatility, and less liquid secondary market trading.
c. Emerging Markets Risk: The Fund is subject to emerging markets risk. This is a magnification of the risks that apply to foreign investments. These risks are greater for securities of companies in emerging market countries because the countries may have less stable governments, more volatile currencies and less established markets (see “Risks Associated with Foreign Securities and Currencies” below).
d. Focus Risk: The Fund may have elements of risk not typically associated with investments in the United States due to focused investments in a limited number of countries or regions subject to foreign securities or currency risks. Such focused investments may subject the Fund to additional risks resulting from political or economic conditions in such countries or regions and the possible imposition of adverse governmental laws or currency exchange restrictions could cause the securities and their markets to be less liquid and their prices to be more volatile than those of comparable U.S. securities.
e. High-Yield Bonds and Other Lower-Rated Securities Risk: The Fund’s investments in high-yield bonds (commonly referred to as “junk bonds”) and other lower-rated securities will subject the Fund to substantial risk of loss. Investments in high-yield bonds are speculative and issuers of these securities are generally considered to be less financially secure and less able to repay interest and principal than issuers of investment-grade securities. Prices of high-yield bonds tend to be very volatile. These securities are less liquid than investment-grade debt securities and may be difficult to price or sell, particularly in times of negative sentiment toward high-yield securities.
f. Interest Rate Risk: The prices of fixed income securities respond to economic developments, particularly interest rate changes, as well as to perceptions about the creditworthiness of individual issuers, including governments. Generally, the Fund’s fixed income securities will decrease in value if interest rates rise and vice versa, and the volatility of lower-rated securities is even greater than that of higher-rated securities. Also, longer-term securities are generally more volatile, so the average maturity or duration of these securities affects risk. The Fund may be subject to a greater risk of rising interest rates due to the current interest rate environment and the effect of potential government fiscal policy initiatives and resulting market reaction to those initiatives.
g. LIBOR Risk: The Fund is subject to the risk that potential changes related to the use of the London Interbank Offered Rate (“LIBOR”) could adversely affect financial instruments that reference LIBOR as a benchmark interest rate. While some instruments may contemplate a scenario when LIBOR is no longer available by providing for an alternative rate setting methodology, not all instruments provide for an alternative rate, and the effectiveness of replacement rates is uncertain. The potential abandonment of LIBOR could affect the value and liquidity of instruments that reference LIBOR, especially those that do not have fallback provisions.
h. Risk Associated with Foreign Securities and Currencies: Investments in securities of foreign issuers carry certain risks not ordinarily associated with investments in securities of U.S. issuers. These risks include future political and economic developments, and the possible imposition of exchange controls or other foreign governmental laws and restrictions. In addition, with respect to certain countries, there is the possibility of expropriation of assets, confiscatory taxation, and political or social instability or diplomatic developments, which could adversely affect investments in those countries. Foreign securities may also be harder to price than U.S. securities. Certain countries also may impose substantial restrictions on investments in their capital markets by foreign entities, including restrictions on investments in issuers of industries deemed sensitive to relevant national interests. These factors may limit the investment opportunities available and result in a lack of liquidity and high price volatility with respect to securities of issuers from developing countries. The value of foreign currencies relative to the U.S. Dollar fluctuates in response to market, economic, political, regulatory, geopolitical or
other conditions. A decline in the value of a foreign currency versus the U.S. Dollar reduces the value in U.S. Dollars of investments denominated in that foreign currency. This risk may impact the Fund more greatly to the extent the Fund does not hedge its currency risk, or hedging techniques used by the Advisers are unsuccessful.
i. Russia/Ukraine Risk: In February 2022, Russia commenced a military attack on Ukraine. The outbreak of hostilities between the two countries and the threat of wider spread hostilities could have a severe adverse effect on the region and global economies, including significant negative impacts on the markets for certain securities and commodities, such as oil and natural gas. In addition, sanctions imposed on Russia by the United States and other countries, and any sanctions imposed in the future, could have a significant adverse impact on the Russian economy and related markets. The price and liquidity of investments may fluctuate widely as a result of the conflict and related events. How long the armed conflict and related events will last cannot be predicted. These tensions and any related events could have a significant impact on Fund performance and the value of the Fund's investment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nnual Dividend Payment</t>
        </is>
      </c>
      <c r="C14" s="6" t="n">
        <v>0.42</v>
      </c>
      <c r="D14" s="7" t="n">
        <v>0.84</v>
      </c>
      <c r="E14" s="6" t="n">
        <v>0.84</v>
      </c>
      <c r="F14" s="6" t="n">
        <v>0.84</v>
      </c>
      <c r="G14" s="6" t="n">
        <v>0.84</v>
      </c>
      <c r="H14" s="6" t="n">
        <v>0.84</v>
      </c>
    </row>
    <row r="15">
      <c r="A15" s="4" t="inlineStr">
        <is>
          <t>Lowest Price or Bid</t>
        </is>
      </c>
      <c r="C15" s="7" t="n">
        <v>4.3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Highest Price or Bid</t>
        </is>
      </c>
      <c r="C16" s="7" t="n">
        <v>5.7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west Price or Bid, NAV</t>
        </is>
      </c>
      <c r="C17" s="7" t="n">
        <v>3.9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Highest Price or Bid, NAV</t>
        </is>
      </c>
      <c r="C18" s="6" t="n">
        <v>4.4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Highest Price or Bid, Premium (Discount) to NAV [Percent]</t>
        </is>
      </c>
      <c r="C19" s="8" t="n">
        <v>0.070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west Price or Bid, Premium (Discount) to NAV [Percent]</t>
        </is>
      </c>
      <c r="C20" s="8" t="n">
        <v>0.357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Price</t>
        </is>
      </c>
      <c r="C21" s="6" t="n">
        <v>5.07</v>
      </c>
      <c r="D21" s="9" t="n">
        <v>4.5</v>
      </c>
      <c r="E21" s="4" t="inlineStr">
        <is>
          <t xml:space="preserve"> </t>
        </is>
      </c>
      <c r="F21" s="4" t="inlineStr">
        <is>
          <t xml:space="preserve"> </t>
        </is>
      </c>
      <c r="G21" s="4" t="inlineStr">
        <is>
          <t xml:space="preserve"> </t>
        </is>
      </c>
      <c r="H21" s="4" t="inlineStr">
        <is>
          <t xml:space="preserve"> </t>
        </is>
      </c>
    </row>
    <row r="22">
      <c r="A22" s="4" t="inlineStr">
        <is>
          <t>NAV Per Share</t>
        </is>
      </c>
      <c r="C22" s="6" t="n">
        <v>4.11</v>
      </c>
      <c r="D22" s="6" t="n">
        <v>3.98</v>
      </c>
      <c r="E22" s="4" t="inlineStr">
        <is>
          <t xml:space="preserve"> </t>
        </is>
      </c>
      <c r="F22" s="4" t="inlineStr">
        <is>
          <t xml:space="preserve"> </t>
        </is>
      </c>
      <c r="G22" s="4" t="inlineStr">
        <is>
          <t xml:space="preserve"> </t>
        </is>
      </c>
      <c r="H22" s="4" t="inlineStr">
        <is>
          <t xml:space="preserve"> </t>
        </is>
      </c>
    </row>
    <row r="23">
      <c r="A23" s="4" t="inlineStr">
        <is>
          <t>Latest Premium (Discount) to NAV [Percent]</t>
        </is>
      </c>
      <c r="C23" s="8" t="n">
        <v>0.2336</v>
      </c>
      <c r="D23" s="8" t="n">
        <v>0.1307</v>
      </c>
      <c r="E23" s="4" t="inlineStr">
        <is>
          <t xml:space="preserve"> </t>
        </is>
      </c>
      <c r="F23" s="4" t="inlineStr">
        <is>
          <t xml:space="preserve"> </t>
        </is>
      </c>
      <c r="G23" s="4" t="inlineStr">
        <is>
          <t xml:space="preserve"> </t>
        </is>
      </c>
      <c r="H23" s="4" t="inlineStr">
        <is>
          <t xml:space="preserve"> </t>
        </is>
      </c>
    </row>
    <row r="24">
      <c r="A24" s="3" t="inlineStr">
        <is>
          <t>Capital Stock, Long-Term Debt, and Other Securities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utstanding Security, Title [Text Block]</t>
        </is>
      </c>
      <c r="C25" s="4" t="inlineStr">
        <is>
          <t>common stock</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utstanding Security, Held [Shares]</t>
        </is>
      </c>
      <c r="C26" s="10" t="n">
        <v>1278898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nk Loan Risk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General Description of Registrant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isk [Text Block]</t>
        </is>
      </c>
      <c r="C29" s="4" t="inlineStr">
        <is>
          <t>a. Bank Loan Risk: There are a number of risks associated with an investment in bank loans including credit risk, interest rate risk, illiquid securities risk, and prepayment risk. There is also the possibility that the collateral securing a loan, if any, may be difficult to liquidate or be insufficient to cover the amount owed under the loan. These risks could cause the Fund to lose income or principal on a particular investment, which in turn could affect the Fund’s returns. In addition, bank loans may settle on a delayed basis, resulting in the proceeds from the sale of such loans not being readily available to make additional investments or distributions. To the extent the extended settlement process gives rise to short-term liquidity needs, the Fund may hold additional cash, sell investments or temporarily borrow from banks or other lende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redit And Market Ris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General Description of Registrant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isk [Text Block]</t>
        </is>
      </c>
      <c r="C32" s="4" t="inlineStr">
        <is>
          <t>b. Credit and Market Risk: A debt instrument’s price depends, in part, on the credit quality of the issuer, borrower, counterparty, or underlying collateral and can decline in response to changes in the financial condition of the issuer, borrower, counterparty, or underlying collateral, or changes in specific or general market, economic, industry, political, regulatory, geopolitical, or other conditions. Funds that invest in high yield and emerging market instruments are subject to certain additional credit and market risks. The yields of high yield and emerging market debt obligations reflect, among other things, perceived credit risk. The Fund's investments in securities rated below investment grade typically involve risks not associated with higher rated securities including, among others, greater risk of not receiving timely and/or ultimate payment of interest and principal, greater market price volatility, and less liquid secondary market trading.</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merging Markets Risk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General Description of Registrant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isk [Text Block]</t>
        </is>
      </c>
      <c r="C35" s="4" t="inlineStr">
        <is>
          <t>c. Emerging Markets Risk: The Fund is subject to emerging markets risk. This is a magnification of the risks that apply to foreign investments. These risks are greater for securities of companies in emerging market countries because the countries may have less stable governments, more volatile currencies and less established markets (see “Risks Associated with Foreign Securities and Currencies” below).</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ocus Risk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General Description of Registrant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isk [Text Block]</t>
        </is>
      </c>
      <c r="C38" s="4" t="inlineStr">
        <is>
          <t>d. Focus Risk: The Fund may have elements of risk not typically associated with investments in the United States due to focused investments in a limited number of countries or regions subject to foreign securities or currency risks. Such focused investments may subject the Fund to additional risks resulting from political or economic conditions in such countries or regions and the possible imposition of adverse governmental laws or currency exchange restrictions could cause the securities and their markets to be less liquid and their prices to be more volatile than those of comparable U.S. securitie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High Yield Bonds And Other Lower Rated Securities Ris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General Description of Registrant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isk [Text Block]</t>
        </is>
      </c>
      <c r="C41" s="4" t="inlineStr">
        <is>
          <t>e. High-Yield Bonds and Other Lower-Rated Securities Risk: The Fund’s investments in high-yield bonds (commonly referred to as “junk bonds”) and other lower-rated securities will subject the Fund to substantial risk of loss. Investments in high-yield bonds are speculative and issuers of these securities are generally considered to be less financially secure and less able to repay interest and principal than issuers of investment-grade securities. Prices of high-yield bonds tend to be very volatile. These securities are less liquid than investment-grade debt securities and may be difficult to price or sell, particularly in times of negative sentiment toward high-yield securitie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Rate Risk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General Description of Registrant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isk [Text Block]</t>
        </is>
      </c>
      <c r="C44" s="4" t="inlineStr">
        <is>
          <t>f. Interest Rate Risk: The prices of fixed income securities respond to economic developments, particularly interest rate changes, as well as to perceptions about the creditworthiness of individual issuers, including governments. Generally, the Fund’s fixed income securities will decrease in value if interest rates rise and vice versa, and the volatility of lower-rated securities is even greater than that of higher-rated securities. Also, longer-term securities are generally more volatile, so the average maturity or duration of these securities affects risk. The Fund may be subject to a greater risk of rising interest rates due to the current interest rate environment and the effect of potential government fiscal policy initiatives and resulting market reaction to those initiatives.</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bor Ris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General Description of Registrant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isk [Text Block]</t>
        </is>
      </c>
      <c r="C47" s="4" t="inlineStr">
        <is>
          <t>g. LIBOR Risk: The Fund is subject to the risk that potential changes related to the use of the London Interbank Offered Rate (“LIBOR”) could adversely affect financial instruments that reference LIBOR as a benchmark interest rate. While some instruments may contemplate a scenario when LIBOR is no longer available by providing for an alternative rate setting methodology, not all instruments provide for an alternative rate, and the effectiveness of replacement rates is uncertain. The potential abandonment of LIBOR could affect the value and liquidity of instruments that reference LIBOR, especially those that do not have fallback provision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isk Associated With Foreign Securities And Currencie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General Description of Registrant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isk [Text Block]</t>
        </is>
      </c>
      <c r="C50" s="4" t="inlineStr">
        <is>
          <t>h. Risk Associated with Foreign Securities and Currencies: Investments in securities of foreign issuers carry certain risks not ordinarily associated with investments in securities of U.S. issuers. These risks include future political and economic developments, and the possible imposition of exchange controls or other foreign governmental laws and restrictions. In addition, with respect to certain countries, there is the possibility of expropriation of assets, confiscatory taxation, and political or social instability or diplomatic developments, which could adversely affect investments in those countries. Foreign securities may also be harder to price than U.S. securities. Certain countries also may impose substantial restrictions on investments in their capital markets by foreign entities, including restrictions on investments in issuers of industries deemed sensitive to relevant national interests. These factors may limit the investment opportunities available and result in a lack of liquidity and high price volatility with respect to securities of issuers from developing countries. The value of foreign currencies relative to the U.S. Dollar fluctuates in response to market, economic, political, regulatory, geopolitical or other conditions. A decline in the value of a foreign currency versus the U.S. Dollar reduces the value in U.S. Dollars of investments denominated in that foreign currency. This risk may impact the Fund more greatly to the extent the Fund does not hedge its currency risk, or hedging techniques used by the Advisers are unsuccessful.</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ussia Or Ukraine Risk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isk [Text Block]</t>
        </is>
      </c>
      <c r="C53" s="4" t="inlineStr">
        <is>
          <t>i. Russia/Ukraine Risk: In February 2022, Russia commenced a military attack on Ukraine. The outbreak of hostilities between the two countries and the threat of wider spread hostilities could have a severe adverse effect on the region and global economies, including significant negative impacts on the markets for certain securities and commodities, such as oil and natural gas. In addition, sanctions imposed on Russia by the United States and other countries, and any sanctions imposed in the future, could have a significant adverse impact on the Russian economy and related markets. The price and liquidity of investments may fluctuate widely as a result of the conflict and related events. How long the armed conflict and related events will last cannot be predicted. These tensions and any related events could have a significant impact on Fund performance and the value of the Fund's investments.</t>
        </is>
      </c>
      <c r="D53" s="4" t="inlineStr">
        <is>
          <t xml:space="preserve"> </t>
        </is>
      </c>
      <c r="E53" s="4" t="inlineStr">
        <is>
          <t xml:space="preserve"> </t>
        </is>
      </c>
      <c r="F53" s="4" t="inlineStr">
        <is>
          <t xml:space="preserve"> </t>
        </is>
      </c>
      <c r="G53" s="4" t="inlineStr">
        <is>
          <t xml:space="preserve"> </t>
        </is>
      </c>
      <c r="H53" s="4" t="inlineStr">
        <is>
          <t xml:space="preserve"> </t>
        </is>
      </c>
    </row>
    <row r="54"/>
    <row r="55">
      <c r="A55" s="4" t="inlineStr">
        <is>
          <t>[1]Asset coverage ratio is calculated by dividing net assets plus the amount of any borrowings for investment purposes by the amount of any borrowings.</t>
        </is>
      </c>
    </row>
  </sheetData>
  <mergeCells count="4">
    <mergeCell ref="A1:B2"/>
    <mergeCell ref="D1:H1"/>
    <mergeCell ref="A54:G54"/>
    <mergeCell ref="A55:G5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0T18:11:55Z</dcterms:created>
  <dcterms:modified xmlns:dcterms="http://purl.org/dc/terms/" xmlns:xsi="http://www.w3.org/2001/XMLSchema-instance" xsi:type="dcterms:W3CDTF">2023-07-10T18:11:55Z</dcterms:modified>
</cp:coreProperties>
</file>